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Expenses and Othe" sheetId="4" r:id="rId4"/>
    <s:sheet name="Statements of Cash Flows (Unaud" sheetId="5" r:id="rId5"/>
    <s:sheet name="Nature of Operations and Basis " sheetId="6" r:id="rId6"/>
    <s:sheet name="Going Concern" sheetId="7" r:id="rId7"/>
    <s:sheet name="Related Party Transactions" sheetId="8" r:id="rId8"/>
    <s:sheet name="Oil and Gas Properties" sheetId="9" r:id="rId9"/>
    <s:sheet name="Notes Payable" sheetId="10" r:id="rId10"/>
    <s:sheet name="Common Stock" sheetId="11" r:id="rId11"/>
    <s:sheet name="Subsequent Events" sheetId="12" r:id="rId12"/>
    <s:sheet name="Nature of Operations and Basi13" sheetId="13" r:id="rId13"/>
    <s:sheet name="Going Concern (Narrative) (Deta" sheetId="14" r:id="rId14"/>
    <s:sheet name="Related Party Transactions (Nar" sheetId="15" r:id="rId15"/>
    <s:sheet name="Oil and Gas Properties (Narrati" sheetId="16" r:id="rId16"/>
    <s:sheet name="Notes Payable (Narrative) (Deta" sheetId="17" r:id="rId17"/>
    <s:sheet name="Common Stock (Narrative) (Detai" sheetId="18" r:id="rId18"/>
    <s:sheet name="Subsequent Events (Narrative) (" sheetId="19" r:id="rId19"/>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Aug. 31, 2015</t>
  </si>
  <si>
    <t>Sep. 30, 2015</t>
  </si>
  <si>
    <t>Document and Entity Information [Abstract]</t>
  </si>
  <si>
    <t>Entity Registrant Name</t>
  </si>
  <si>
    <t>Discovery Energy Corp.</t>
  </si>
  <si>
    <t>Document Type</t>
  </si>
  <si>
    <t>10-Q</t>
  </si>
  <si>
    <t>Amendment Flag</t>
  </si>
  <si>
    <t>false</t>
  </si>
  <si>
    <t>Document Period End Date</t>
  </si>
  <si>
    <t>Aug. 31,
		2015</t>
  </si>
  <si>
    <t>Document Fiscal Year Focus</t>
  </si>
  <si>
    <t>Document Fiscal Period Focus</t>
  </si>
  <si>
    <t>Q2</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Balance Sheets (Unaudited) - USD ($)</t>
  </si>
  <si>
    <t>Feb. 28, 2015</t>
  </si>
  <si>
    <t>Current Assets</t>
  </si>
  <si>
    <t>Cash</t>
  </si>
  <si>
    <t>Prepaid expenses</t>
  </si>
  <si>
    <t>Total Current Assets</t>
  </si>
  <si>
    <t>Oil and gas property - unproved (successful efforts method)</t>
  </si>
  <si>
    <t>Total Assets</t>
  </si>
  <si>
    <t>Current Liabilities</t>
  </si>
  <si>
    <t>Accounts payable and accrued liabilities</t>
  </si>
  <si>
    <t>Accounts payable- related parties</t>
  </si>
  <si>
    <t>Other liabilities</t>
  </si>
  <si>
    <t>Promissory notes-related parties</t>
  </si>
  <si>
    <t>Promissory notes</t>
  </si>
  <si>
    <t>Total Current Liabilities</t>
  </si>
  <si>
    <t>Stockholders' Equity</t>
  </si>
  <si>
    <t>Preferred Stock- 10,000,000 shares authorized, zero issued and outstanding</t>
  </si>
  <si>
    <t xml:space="preserve"> </t>
  </si>
  <si>
    <t>Common Stock - 500,000,000 shares authorized, $0.001 par value - 140,006,167 and 139,239,500 shares issued and outstanding as of August 31, 2015 and February 28, 2015, respectively</t>
  </si>
  <si>
    <t>Additional paid in capital</t>
  </si>
  <si>
    <t>Accumulated deficit</t>
  </si>
  <si>
    <t>Accumulated other comprehensive income (loss)</t>
  </si>
  <si>
    <t>Total Stockholders' Equity</t>
  </si>
  <si>
    <t>Total Liabilities and Stockholders' Equity</t>
  </si>
  <si>
    <t>Balance Sheets (Parenthetical) (Unaudited) - $ / shares</t>
  </si>
  <si>
    <t>Balance Sheets (Unaudited) [Abstract]</t>
  </si>
  <si>
    <t>Preferred Stock, shares authorized (in Shares)</t>
  </si>
  <si>
    <t>Preferred Stock, issued (in Shares)</t>
  </si>
  <si>
    <t>Preferred Stock, outstanding (in Shares)</t>
  </si>
  <si>
    <t>Common Stock, shares authorized (in Shares)</t>
  </si>
  <si>
    <t>Common Stock, par value (in Dollars per Share)</t>
  </si>
  <si>
    <t>$ .001</t>
  </si>
  <si>
    <t>Common Stock, shares issued (in Shares)</t>
  </si>
  <si>
    <t>Common Stock, shares outstanding (in Shares)</t>
  </si>
  <si>
    <t>Statements of Expenses and Other Comprehensive Income (Loss) (Unaudited) - USD ($)</t>
  </si>
  <si>
    <t>3 Months Ended</t>
  </si>
  <si>
    <t>Aug. 31, 2014</t>
  </si>
  <si>
    <t>Expenses</t>
  </si>
  <si>
    <t>General and administrative</t>
  </si>
  <si>
    <t>Exploration costs</t>
  </si>
  <si>
    <t>Professional fees</t>
  </si>
  <si>
    <t>Rent</t>
  </si>
  <si>
    <t>Travel</t>
  </si>
  <si>
    <t>Total expenses</t>
  </si>
  <si>
    <t>Other (Income) Expenses</t>
  </si>
  <si>
    <t>Interest expense</t>
  </si>
  <si>
    <t>Miscellaneous income</t>
  </si>
  <si>
    <t>Foreign exchange loss/(gain)</t>
  </si>
  <si>
    <t>Other (income) expenses</t>
  </si>
  <si>
    <t>Net loss</t>
  </si>
  <si>
    <t>Comprehensive loss</t>
  </si>
  <si>
    <t>Foreign currency translation adjustments</t>
  </si>
  <si>
    <t>Total comprehensive loss</t>
  </si>
  <si>
    <t>Net loss per share - basic and diluted (in Dollars per Share)</t>
  </si>
  <si>
    <t>Weighted average number of shares outstanding - basic and diluted (in Shares)</t>
  </si>
  <si>
    <t>Statements of Cash Flows (Unaudited) - USD ($)</t>
  </si>
  <si>
    <t>Cash flows used in operating activities</t>
  </si>
  <si>
    <t>Adjustments to reconcile net loss to net Cash used in operating activities</t>
  </si>
  <si>
    <t>Shares issued for services</t>
  </si>
  <si>
    <t>Changes in assets and liabilities:</t>
  </si>
  <si>
    <t>Accounts payable - related party</t>
  </si>
  <si>
    <t>Interest payable</t>
  </si>
  <si>
    <t>Net cash used in operating activities</t>
  </si>
  <si>
    <t>Cash flows from financing activities</t>
  </si>
  <si>
    <t>Repayments on notes payable-related party</t>
  </si>
  <si>
    <t>Common stock issued</t>
  </si>
  <si>
    <t>Stock subscription proceeds</t>
  </si>
  <si>
    <t>Proceeds from notes payable-related party</t>
  </si>
  <si>
    <t>Net cash flows from financing activities</t>
  </si>
  <si>
    <t>Foreign exchange effect on cash</t>
  </si>
  <si>
    <t>Change in cash during the period</t>
  </si>
  <si>
    <t>Cash beginning of the period</t>
  </si>
  <si>
    <t>Cash end of the period</t>
  </si>
  <si>
    <t>Nature of Operations and Basis of Presentation</t>
  </si>
  <si>
    <t>Nature of Operations and Basis of Presentation [Abstract]</t>
  </si>
  <si>
    <t>1. Nature of Operations and Basis of Presentation The principal business of Discovery Energy, Inc. (the “Company”) is the proposed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In May 2012, the Company incorporated a wholly-owned Australian subsidiary, Discovery Energy SA Ltd. for purposes of acquiring the License.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8, 2014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5, as reported on Form 10-K, have been omitted.</t>
  </si>
  <si>
    <t>Going Concern</t>
  </si>
  <si>
    <t>Going Concern [Abstract]</t>
  </si>
  <si>
    <t>2. Going Concern 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August 31, 2015, the Company has not generated any revenues and has an accumulated loss of $2,446,155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3. Related Party Transactions As of August 31 and February 28, 2015, the Company owed $117,071 and $134,299, respectively, to certain Company directors for reimbursement of expenses paid on behalf of the Company. In addition, as of August 31 and February 28, 2015, the Company owed $86,600 and $143,600, respectively, for promissory notes issued to various related parties. These amounts are unsecured, non-interest bearing and due on demand.</t>
  </si>
  <si>
    <t>Oil and Gas Properties</t>
  </si>
  <si>
    <t>Oil and Gas Properties [Abstract]</t>
  </si>
  <si>
    <t>4. Oil and Gas Properties On May 19, 2014, the Company received notice from the Government of South Australia that it had issued certain modifications to the License and suspended the License for a period of six months. Under the amended License, the Company will be required to drill 7 exploratory wells rather than 12, as originally required. These required wells must now be drilled in years 3, 4, and 5 (2, 2, and 3 wells, respectively) giving the Company additional time to execute its work plan. The amount of required 2D seismic was also reduced to 100 kilometers (in year 3) from 250 kilometers (in year 2) but the total 3D seismic work guaranteed increased to 500 square kilometers from 400 square kilometers. However, the 3D seismic survey requirement is spread over years 2, 3 and 4 (100, 200 and 200 sq. km. respectively). The effect of the suspension was to move the end date of the four years remaining in the initial term of the License six months into the future. Hence, year 2 would end on April 27, 2015, year 3 on April 27, 2016, year 4 on April 27, 2017 and the fifth and final year of the initial term would end on April 27, 2018. On February 15, 2015, the Company received notice from the government of South Australia that it had suspended the License for a further period of six months. The effect of the suspension was to move the end date of the four years remaining in the initial term of the License six months into the future. Hence, year 2 would end on October 25, 2015, year 3 on October 25, 2016, year 4 on October 25, 2017 and the fifth and final year of the initial term would end October 25, 2018. On July 13, 2015, the Company received confirmation from the government of South Australian that the Company’s application for a further six-month suspension of the work commitment relating to the Petroleum Exploration License (PEL) 512 covering the Company’s 584,651-acre prospect in South Australia had been approved effective July 9, 2015. As further extended, the Company’s remaining work commitments are due to be completed by April 27, 2019, as set out below:
* Year 2 ending April 27, 2016 - Conduct a new 3D seismic survey totaling at least 100 kilometers.
* Year 3 ending April 27, 2017 - Acquire new 2D seismic data totaling at least 100 kilometers, acquire 3D seismic data totaling at least 200 square kilometers and drill two wells.
* Year 4 ending April 27, 2018 - Acquire new 3D seismic data totaling at least 200 square kilometers and drill two wells.
* Year 5 ending April 27, 2019 - Drill three wells The modification extends the time that the Company has to meet its commitments. If the Company is unable to honor this work commitment, the result could be a need for a further modification or amendment to the most recently approved, amended work plan, or the assignment of the License to Liberty Petroleum Corporation (“Liberty”) pursuant to the terms of the Novation Deed or its reversion to the South Australian Government. Liberty had previously assigned to the Company Liberty’s prospective rights to the License.</t>
  </si>
  <si>
    <t>Notes Payable</t>
  </si>
  <si>
    <t>Notes Payable [Abstract]</t>
  </si>
  <si>
    <t>5. Notes Payable Two promissory notes were issued on October 26, 2012 to Liberty upon delivery of the License with aggregate principal amount of $650,000. The original terms of the note were:
(i) One note in the original principal amount of $500,000 was originally due on April 26, 2013.
(ii) The other note in the original principal amount of $150,000 was originally due on July 26, 2013.
(iii) Both notes bear interest at a floating rate equal to the one month term LIBOR rate, plus an additional 3%.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Effective June 2, 2015, the Consolidation Note was amended and extended to September 2, 2015 and if the Company makes prepayments in the aggregate amount of $250,000 prior to the new Initial Due Date, then the due date for the remainder of the principal amount of and accrued interest on the Consolidation Note would be extended until November 2, 2015. On March 9, 2015, the Company entered into an unsecured corporate demand note with William Begley, a related party. The note was in the amount of $4,000, and repayment can be demanded, with 5-days notice, at any time after the passage of 20 business days from the date of the note. If no demand is made on the note, the note becomes due and payable in full on its first anniversary. The note is non-interest bearing. On March 31, 2015, the Company repaid three unsecured corporate demand notes with Keith Spickelmier totaling $50,000. The notes were dated September 26, 2013, December 16, 2013, and January 8, 2014 for $7,500, $17,500, and $25,000, respectively. On May 5, 2015, the Company entered into an amendment of a previous unsecured corporate demand note with related party, Keith Spickelmier. The note was in the amount of $3,100 and the maximum term was amended and extended to the second anniversary from the date of the note. None of the other provisions of the original notes were changed. On June 9, 2015, the Company repaid an unsecured corporate demand note with William Begley totaling $2,000. The note was dated February 21, 2015. On July 3, 2015, the Company repaid two unsecured corporate demand notes with William Begley totaling $12,000. The notes were dated December 17, 2014 and January 1, 2015 for $6,000 each. On August 11, 2015, the Company entered into an unsecured corporate demand note with William Begley, a related party. The note was in the amount of $3,000, and repayment can be demanded, with 5-days notice, at any time after the passage of 20 business days from the date of the note. If no demand is made on the note, the note becomes due and payable in full on its first anniversary. The note is non-interest bearing.</t>
  </si>
  <si>
    <t>Common Stock</t>
  </si>
  <si>
    <t>Common Stock [Abstract]</t>
  </si>
  <si>
    <t>6. Common Stock On March 20, 2015, the Company issued 666,667 shares at a price of $0.30. On June 15, 2015, the board of directors approved a private placement of up to 3,000,000 Common Shares at a price of $0.50 per share. On June 26, 2015, the Company received $50,000 from a private investor and subsequently issued 100,000 Common Shares at a price of $0.50 per share. On August 25, 2015, the Company received $50,000 from a private investor. The related 83,334 Common Shares were issued on September 4, 2015 at a price of $0.60 per share.</t>
  </si>
  <si>
    <t>Subsequent Events</t>
  </si>
  <si>
    <t>Subsequent Events [Abstract]</t>
  </si>
  <si>
    <t>7. Subsequent Events Effective September 2, 2015, the Company and Liberty Petroleum Corporation amended the Consolidaton Note so that the Initial Due Date will be January 5, 2016, and provided that if the Company makes prepayments in the aggregate amount of $250,000 prior to the new Initial Due Date of Janaury 5, 2016, then the due date for the remainder of the principal amount of and accrued interest on the Consolidation Note would be extended until March 2, 2016.</t>
  </si>
  <si>
    <t>Nature of Operations and Basis of Presentation (Narrative) (Details)</t>
  </si>
  <si>
    <t>Aug. 31, 2015$ / shares</t>
  </si>
  <si>
    <t>Principal business, proposed exploration and development area (in Acres)</t>
  </si>
  <si>
    <t>Percent working interest of preceeding acreas owned by company (in Percent)</t>
  </si>
  <si>
    <t>100.00%</t>
  </si>
  <si>
    <t>Going Concern (Narrative) (Details) - USD ($)</t>
  </si>
  <si>
    <t>Revenues since inception</t>
  </si>
  <si>
    <t>Accumulated loss since inception</t>
  </si>
  <si>
    <t>Related Party Transactions (Narrative) (Details) - USD ($)</t>
  </si>
  <si>
    <t>Oil and Gas Properties (Narrative) (Details) - $ / shares</t>
  </si>
  <si>
    <t>Jul. 13, 2015</t>
  </si>
  <si>
    <t>Feb. 15, 2015</t>
  </si>
  <si>
    <t>May. 19, 2014</t>
  </si>
  <si>
    <t>Oil And Gas Delivery Commitments And Contracts [Line Items]</t>
  </si>
  <si>
    <t>Period of suspension of the License subsequent to certain modifications (in Duration)</t>
  </si>
  <si>
    <t>6 months</t>
  </si>
  <si>
    <t>Original License Agreement [Member]</t>
  </si>
  <si>
    <t>Number of exploratory wells required to be drilled under license (in Wells)</t>
  </si>
  <si>
    <t>3D seismic survey work required to be completed (in Square Kilometers)</t>
  </si>
  <si>
    <t>Original License Agreement [Member] | Year 2 [Member]</t>
  </si>
  <si>
    <t>2D seismic survey work required to be completed (in Kilometers)</t>
  </si>
  <si>
    <t>License Amendment [Member]</t>
  </si>
  <si>
    <t>Period the initial end date of the license will move forward, subsequent to suspension (in Duration)</t>
  </si>
  <si>
    <t>Oil and gas property prospect acreage (in Acres)</t>
  </si>
  <si>
    <t>License Amendment [Member] | Year 2 [Member]</t>
  </si>
  <si>
    <t>Oil and gas commitment, end date of license (Date)</t>
  </si>
  <si>
    <t>Apr. 27,
		2016</t>
  </si>
  <si>
    <t>Oct. 25,
		2015</t>
  </si>
  <si>
    <t>Apr. 27,
		2015</t>
  </si>
  <si>
    <t>Seismic survey work required to be completed (in Square Kilometers)</t>
  </si>
  <si>
    <t>License Amendment [Member] | Year 3 [Member]</t>
  </si>
  <si>
    <t>Number of wells required to be drilled (in Wells)</t>
  </si>
  <si>
    <t>Apr. 27,
		2017</t>
  </si>
  <si>
    <t>Oct. 25,
		2016</t>
  </si>
  <si>
    <t>License Amendment [Member] | Year 4 [Member]</t>
  </si>
  <si>
    <t>Apr. 27,
		2018</t>
  </si>
  <si>
    <t>Oct. 25,
		2017</t>
  </si>
  <si>
    <t>License Amendment [Member] | Year 5 [Member]</t>
  </si>
  <si>
    <t>Apr. 27,
		2019</t>
  </si>
  <si>
    <t>Oct. 25,
		2018</t>
  </si>
  <si>
    <t>Notes Payable (Narrative) (Details)</t>
  </si>
  <si>
    <t>Aug. 11, 2015USD ($)</t>
  </si>
  <si>
    <t>Jun. 09, 2015USD ($)</t>
  </si>
  <si>
    <t>Jun. 02, 2015USD ($)</t>
  </si>
  <si>
    <t>Mar. 31, 2015USD ($)</t>
  </si>
  <si>
    <t>Mar. 09, 2015</t>
  </si>
  <si>
    <t>Oct. 26, 2012USD ($)</t>
  </si>
  <si>
    <t>Aug. 31, 2015USD ($)</t>
  </si>
  <si>
    <t>Aug. 31, 2014USD ($)</t>
  </si>
  <si>
    <t>Jul. 03, 2015USD ($)</t>
  </si>
  <si>
    <t>May. 05, 2015USD ($)</t>
  </si>
  <si>
    <t>Sep. 26, 2013USD ($)$ / shares</t>
  </si>
  <si>
    <t>Short Term Debt [Line Items]</t>
  </si>
  <si>
    <t>Liberty Note 1 [Member]</t>
  </si>
  <si>
    <t>Debt instrument, issuance date (Date)</t>
  </si>
  <si>
    <t>Oct. 26,
		2012</t>
  </si>
  <si>
    <t>Debt instrument, maturity date (Date)</t>
  </si>
  <si>
    <t>Apr. 26,
		2013</t>
  </si>
  <si>
    <t>Original principal amount</t>
  </si>
  <si>
    <t>Debt instrument, variable rate basis (in Description)</t>
  </si>
  <si>
    <t>LIBOR</t>
  </si>
  <si>
    <t>Debt instrument, basis spread on variable rate (in Percent)</t>
  </si>
  <si>
    <t>3.00%</t>
  </si>
  <si>
    <t>Liberty Note 2 [Member]</t>
  </si>
  <si>
    <t>Jul. 26,
		2013</t>
  </si>
  <si>
    <t>Liberty Notes Aggregate Original [Member]</t>
  </si>
  <si>
    <t>Liberty Notes Aggregate Amended [Member]</t>
  </si>
  <si>
    <t>Sep. 2,
		2015</t>
  </si>
  <si>
    <t>Aggregate prepayments required to extend amended due date</t>
  </si>
  <si>
    <t>Note extended maturity date with required prepayment (in Date)</t>
  </si>
  <si>
    <t>Nov. 2,
		2015</t>
  </si>
  <si>
    <t>Debt instrument, related party, face amount</t>
  </si>
  <si>
    <t>Number of notes (in Notes) | $ / shares</t>
  </si>
  <si>
    <t>Unsecured Corporate Demand Note 1 - Chief Financial Officer [Member]</t>
  </si>
  <si>
    <t>Duration of notice required for redemption of note after 20 business days from date of note (in Duration)</t>
  </si>
  <si>
    <t>5 days</t>
  </si>
  <si>
    <t>Duration after date of note required before redemption of note, with 5-days notice (in Duration)</t>
  </si>
  <si>
    <t>20 days</t>
  </si>
  <si>
    <t>Unsecured Corporate Demand Note 1 - Chairman of the Board [Member]</t>
  </si>
  <si>
    <t>Original amount of repaid related party note</t>
  </si>
  <si>
    <t>Unsecured Corporate Demand Note 2 - Chairman of the Board [Member]</t>
  </si>
  <si>
    <t>Unsecured Corporate Demand Note 3 - Chief Financial Officer [Member]</t>
  </si>
  <si>
    <t>Unsecured Corporate Demand Note 3A - Chief Financial Officer [Member]</t>
  </si>
  <si>
    <t>Unsecured Corporate Demand Note 3B - Chief Financial Officer [Member]</t>
  </si>
  <si>
    <t>Unsecured Corporate Demand Note 3 - Chairman of the Board [Member]</t>
  </si>
  <si>
    <t>Unsecured Corporate Demand Note 4 - Chief Financial Officer [Member]</t>
  </si>
  <si>
    <t>Unsecured Corporate Demand Note 4 - Chairman of the Board [Member]</t>
  </si>
  <si>
    <t>Principal amount of related party note with term amendment to second anniversary date</t>
  </si>
  <si>
    <t>Unsecured Corporate Demand Notes - Chairman of the Board [Member]</t>
  </si>
  <si>
    <t>Unsecured Corporate Demand Notes - Chief Financial Officer [Member]</t>
  </si>
  <si>
    <t>Common Stock (Narrative) (Details) - USD ($)</t>
  </si>
  <si>
    <t>Sep. 04, 2015</t>
  </si>
  <si>
    <t>Aug. 25, 2015</t>
  </si>
  <si>
    <t>Jun. 26, 2015</t>
  </si>
  <si>
    <t>Mar. 20, 2015</t>
  </si>
  <si>
    <t>Jun. 15, 2015</t>
  </si>
  <si>
    <t>Number of common stock shares issued (in Shares)</t>
  </si>
  <si>
    <t>Price of common shares sold (in Dollars per Share)</t>
  </si>
  <si>
    <t>$ .60</t>
  </si>
  <si>
    <t>$ .50</t>
  </si>
  <si>
    <t>$ .30</t>
  </si>
  <si>
    <t>Private placement, maximum number of common shares approved to be issued (in Shares)</t>
  </si>
  <si>
    <t>Price of common shares to be sold (in Dollars per Share)</t>
  </si>
  <si>
    <t>Proceeds from issuance of common stock in private placement</t>
  </si>
  <si>
    <t>Subsequent Events (Narrative) (Details) - Subsequent Event Debt [Member]</t>
  </si>
  <si>
    <t>Sep. 02, 2015USD ($)</t>
  </si>
  <si>
    <t>Subsequent Event [Line Items]</t>
  </si>
  <si>
    <t>Liberty consolidated note, extended maturity date (in Date)</t>
  </si>
  <si>
    <t>Jan. 5,
		2016</t>
  </si>
  <si>
    <t>Liberty note, prepayment required to further extend amended due date</t>
  </si>
  <si>
    <t>Liberty note extended due date if $250,000 prepayment is made by January 5, 2015 (in Date)</t>
  </si>
  <si>
    <t>Mar. 2,
		2016</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2015</v>
      </c>
    </row>
    <row spans="1:3" r="9">
      <c s="4" t="s" r="A9">
        <v>14</v>
      </c>
      <c s="6" t="s" r="B9">
        <v>15</v>
      </c>
    </row>
    <row spans="1:3" r="10">
      <c s="4" t="s" r="A10">
        <v>16</v>
      </c>
      <c s="4" t="s" r="B10">
        <v>17</v>
      </c>
    </row>
    <row spans="1:3" r="11">
      <c s="4" t="s" r="A11">
        <v>18</v>
      </c>
      <c s="5" t="n" r="B11">
        <v>1435387</v>
      </c>
    </row>
    <row spans="1:3" r="12">
      <c s="4" t="s" r="A12">
        <v>19</v>
      </c>
      <c s="4" t="s" r="B12">
        <v>20</v>
      </c>
    </row>
    <row spans="1:3" r="13">
      <c s="4" t="s" r="A13">
        <v>21</v>
      </c>
      <c s="4" t="s" r="B13">
        <v>22</v>
      </c>
    </row>
    <row spans="1:3" r="14">
      <c s="4" t="s" r="A14">
        <v>23</v>
      </c>
      <c s="5" t="n" r="C14">
        <v>140089501</v>
      </c>
    </row>
    <row spans="1:3" r="15">
      <c s="4" t="s" r="A15">
        <v>24</v>
      </c>
      <c s="4" t="s" r="B15">
        <v>25</v>
      </c>
    </row>
    <row spans="1:3" r="16">
      <c s="4" t="s" r="A16">
        <v>26</v>
      </c>
      <c s="4" t="s" r="B16">
        <v>27</v>
      </c>
    </row>
    <row spans="1:3" r="17">
      <c s="4" t="s" r="A17">
        <v>28</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4"/>
  </cols>
  <sheetData>
    <row spans="1:2" r="1">
      <c s="1" t="s" r="A1">
        <v>123</v>
      </c>
      <c s="2" t="s" r="B1">
        <v>1</v>
      </c>
    </row>
    <row spans="1:2" r="2">
      <c s="2" t="s" r="B2">
        <v>124</v>
      </c>
    </row>
    <row spans="1:2" r="3">
      <c s="3" t="s" r="A3">
        <v>103</v>
      </c>
    </row>
    <row spans="1:2" r="4">
      <c s="4" t="s" r="A4">
        <v>125</v>
      </c>
      <c s="5" t="n" r="B4">
        <v>584651</v>
      </c>
    </row>
    <row spans="1:2" r="5">
      <c s="4" t="s" r="A5">
        <v>126</v>
      </c>
      <c s="4" t="s" r="B5">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t="s" r="A1">
        <v>128</v>
      </c>
      <c s="2" t="s" r="B1">
        <v>1</v>
      </c>
    </row>
    <row spans="1:3" r="2">
      <c s="2" t="s" r="B2">
        <v>2</v>
      </c>
      <c s="2" t="s" r="C2">
        <v>30</v>
      </c>
    </row>
    <row spans="1:3" r="3">
      <c s="3" t="s" r="A3">
        <v>106</v>
      </c>
    </row>
    <row spans="1:3" r="4">
      <c s="4" t="s" r="A4">
        <v>129</v>
      </c>
      <c s="7" t="n" r="B4">
        <v>0</v>
      </c>
    </row>
    <row spans="1:3" r="5">
      <c s="4" t="s" r="A5">
        <v>130</v>
      </c>
      <c s="7" t="n" r="B5">
        <v>2446155</v>
      </c>
      <c s="7" t="n" r="C5">
        <v>2259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131</v>
      </c>
      <c s="2" t="s" r="B1">
        <v>2</v>
      </c>
      <c s="2" t="s" r="C1">
        <v>30</v>
      </c>
    </row>
    <row spans="1:3" r="2">
      <c s="3" t="s" r="A2">
        <v>109</v>
      </c>
    </row>
    <row spans="1:3" r="3">
      <c s="4" t="s" r="A3">
        <v>39</v>
      </c>
      <c s="7" t="n" r="B3">
        <v>117071</v>
      </c>
      <c s="7" t="n" r="C3">
        <v>134299</v>
      </c>
    </row>
    <row spans="1:3" r="4">
      <c s="4" t="s" r="A4">
        <v>41</v>
      </c>
      <c s="7" t="n" r="B4">
        <v>86600</v>
      </c>
      <c s="7" t="n" r="C4">
        <v>1436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t="s" r="A1">
        <v>132</v>
      </c>
      <c s="2" t="s" r="B1">
        <v>133</v>
      </c>
      <c s="2" t="s" r="C1">
        <v>134</v>
      </c>
      <c s="2" t="s" r="D1">
        <v>135</v>
      </c>
    </row>
    <row spans="1:4" r="2">
      <c s="3" t="s" r="A2">
        <v>136</v>
      </c>
    </row>
    <row spans="1:4" r="3">
      <c s="4" t="s" r="A3">
        <v>137</v>
      </c>
      <c s="4" t="s" r="D3">
        <v>138</v>
      </c>
    </row>
    <row spans="1:4" r="4">
      <c s="4" t="s" r="A4">
        <v>139</v>
      </c>
    </row>
    <row spans="1:4" r="5">
      <c s="3" t="s" r="A5">
        <v>136</v>
      </c>
    </row>
    <row spans="1:4" r="6">
      <c s="4" t="s" r="A6">
        <v>140</v>
      </c>
      <c s="5" t="n" r="D6">
        <v>12</v>
      </c>
    </row>
    <row spans="1:4" r="7">
      <c s="4" t="s" r="A7">
        <v>141</v>
      </c>
      <c s="5" t="n" r="D7">
        <v>400</v>
      </c>
    </row>
    <row spans="1:4" r="8">
      <c s="4" t="s" r="A8">
        <v>142</v>
      </c>
    </row>
    <row spans="1:4" r="9">
      <c s="3" t="s" r="A9">
        <v>136</v>
      </c>
    </row>
    <row spans="1:4" r="10">
      <c s="4" t="s" r="A10">
        <v>143</v>
      </c>
      <c s="5" t="n" r="D10">
        <v>250</v>
      </c>
    </row>
    <row spans="1:4" r="11">
      <c s="4" t="s" r="A11">
        <v>144</v>
      </c>
    </row>
    <row spans="1:4" r="12">
      <c s="3" t="s" r="A12">
        <v>136</v>
      </c>
    </row>
    <row spans="1:4" r="13">
      <c s="4" t="s" r="A13">
        <v>140</v>
      </c>
      <c s="5" t="n" r="D13">
        <v>7</v>
      </c>
    </row>
    <row spans="1:4" r="14">
      <c s="4" t="s" r="A14">
        <v>141</v>
      </c>
      <c s="5" t="n" r="D14">
        <v>500</v>
      </c>
    </row>
    <row spans="1:4" r="15">
      <c s="4" t="s" r="A15">
        <v>145</v>
      </c>
      <c s="4" t="s" r="B15">
        <v>138</v>
      </c>
      <c s="4" t="s" r="C15">
        <v>138</v>
      </c>
      <c s="4" t="s" r="D15">
        <v>138</v>
      </c>
    </row>
    <row spans="1:4" r="16">
      <c s="4" t="s" r="A16">
        <v>146</v>
      </c>
      <c s="5" t="n" r="B16">
        <v>584651</v>
      </c>
    </row>
    <row spans="1:4" r="17">
      <c s="4" t="s" r="A17">
        <v>147</v>
      </c>
    </row>
    <row spans="1:4" r="18">
      <c s="3" t="s" r="A18">
        <v>136</v>
      </c>
    </row>
    <row spans="1:4" r="19">
      <c s="4" t="s" r="A19">
        <v>143</v>
      </c>
      <c s="5" t="n" r="D19">
        <v>100</v>
      </c>
    </row>
    <row spans="1:4" r="20">
      <c s="4" t="s" r="A20">
        <v>148</v>
      </c>
      <c s="4" t="s" r="B20">
        <v>149</v>
      </c>
      <c s="4" t="s" r="C20">
        <v>150</v>
      </c>
      <c s="4" t="s" r="D20">
        <v>151</v>
      </c>
    </row>
    <row spans="1:4" r="21">
      <c s="4" t="s" r="A21">
        <v>152</v>
      </c>
      <c s="5" t="n" r="B21">
        <v>100</v>
      </c>
    </row>
    <row spans="1:4" r="22">
      <c s="4" t="s" r="A22">
        <v>153</v>
      </c>
    </row>
    <row spans="1:4" r="23">
      <c s="3" t="s" r="A23">
        <v>136</v>
      </c>
    </row>
    <row spans="1:4" r="24">
      <c s="4" t="s" r="A24">
        <v>140</v>
      </c>
      <c s="5" t="n" r="B24">
        <v>2</v>
      </c>
    </row>
    <row spans="1:4" r="25">
      <c s="4" t="s" r="A25">
        <v>154</v>
      </c>
      <c s="5" t="n" r="D25">
        <v>2</v>
      </c>
    </row>
    <row spans="1:4" r="26">
      <c s="4" t="s" r="A26">
        <v>143</v>
      </c>
      <c s="5" t="n" r="D26">
        <v>100</v>
      </c>
    </row>
    <row spans="1:4" r="27">
      <c s="4" t="s" r="A27">
        <v>141</v>
      </c>
      <c s="5" t="n" r="D27">
        <v>200</v>
      </c>
    </row>
    <row spans="1:4" r="28">
      <c s="4" t="s" r="A28">
        <v>148</v>
      </c>
      <c s="4" t="s" r="B28">
        <v>155</v>
      </c>
      <c s="4" t="s" r="C28">
        <v>156</v>
      </c>
      <c s="4" t="s" r="D28">
        <v>149</v>
      </c>
    </row>
    <row spans="1:4" r="29">
      <c s="4" t="s" r="A29">
        <v>152</v>
      </c>
      <c s="5" t="n" r="B29">
        <v>100</v>
      </c>
    </row>
    <row spans="1:4" r="30">
      <c s="4" t="s" r="A30">
        <v>157</v>
      </c>
    </row>
    <row spans="1:4" r="31">
      <c s="3" t="s" r="A31">
        <v>136</v>
      </c>
    </row>
    <row spans="1:4" r="32">
      <c s="4" t="s" r="A32">
        <v>140</v>
      </c>
      <c s="5" t="n" r="B32">
        <v>2</v>
      </c>
    </row>
    <row spans="1:4" r="33">
      <c s="4" t="s" r="A33">
        <v>154</v>
      </c>
      <c s="5" t="n" r="D33">
        <v>2</v>
      </c>
    </row>
    <row spans="1:4" r="34">
      <c s="4" t="s" r="A34">
        <v>141</v>
      </c>
      <c s="5" t="n" r="D34">
        <v>200</v>
      </c>
    </row>
    <row spans="1:4" r="35">
      <c s="4" t="s" r="A35">
        <v>148</v>
      </c>
      <c s="4" t="s" r="B35">
        <v>158</v>
      </c>
      <c s="4" t="s" r="C35">
        <v>159</v>
      </c>
      <c s="4" t="s" r="D35">
        <v>155</v>
      </c>
    </row>
    <row spans="1:4" r="36">
      <c s="4" t="s" r="A36">
        <v>152</v>
      </c>
      <c s="5" t="n" r="B36">
        <v>200</v>
      </c>
    </row>
    <row spans="1:4" r="37">
      <c s="4" t="s" r="A37">
        <v>160</v>
      </c>
    </row>
    <row spans="1:4" r="38">
      <c s="3" t="s" r="A38">
        <v>136</v>
      </c>
    </row>
    <row spans="1:4" r="39">
      <c s="4" t="s" r="A39">
        <v>140</v>
      </c>
      <c s="5" t="n" r="B39">
        <v>3</v>
      </c>
    </row>
    <row spans="1:4" r="40">
      <c s="4" t="s" r="A40">
        <v>154</v>
      </c>
      <c s="5" t="n" r="D40">
        <v>3</v>
      </c>
    </row>
    <row spans="1:4" r="41">
      <c s="4" t="s" r="A41">
        <v>148</v>
      </c>
      <c s="4" t="s" r="B41">
        <v>161</v>
      </c>
      <c s="4" t="s" r="C41">
        <v>162</v>
      </c>
      <c s="4" t="s" r="D41">
        <v>15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31"/>
  </cols>
  <sheetData>
    <row spans="1:12" r="1">
      <c s="1" t="s" r="A1">
        <v>163</v>
      </c>
      <c s="2" t="s" r="B1">
        <v>164</v>
      </c>
      <c s="2" t="s" r="C1">
        <v>165</v>
      </c>
      <c s="2" t="s" r="D1">
        <v>166</v>
      </c>
      <c s="2" t="s" r="E1">
        <v>167</v>
      </c>
      <c s="2" t="s" r="F1">
        <v>168</v>
      </c>
      <c s="2" t="s" r="G1">
        <v>169</v>
      </c>
      <c s="2" t="s" r="H1">
        <v>170</v>
      </c>
      <c s="2" t="s" r="I1">
        <v>171</v>
      </c>
      <c s="2" t="s" r="J1">
        <v>172</v>
      </c>
      <c s="2" t="s" r="K1">
        <v>173</v>
      </c>
      <c s="2" t="s" r="L1">
        <v>174</v>
      </c>
    </row>
    <row spans="1:12" r="2">
      <c s="3" t="s" r="A2">
        <v>175</v>
      </c>
    </row>
    <row spans="1:12" r="3">
      <c s="4" t="s" r="A3">
        <v>93</v>
      </c>
      <c s="7" t="n" r="H3">
        <v>64000</v>
      </c>
      <c s="4" t="s" r="I3">
        <v>46</v>
      </c>
    </row>
    <row spans="1:12" r="4">
      <c s="4" t="s" r="A4">
        <v>176</v>
      </c>
    </row>
    <row spans="1:12" r="5">
      <c s="3" t="s" r="A5">
        <v>175</v>
      </c>
    </row>
    <row spans="1:12" r="6">
      <c s="4" t="s" r="A6">
        <v>177</v>
      </c>
      <c s="4" t="s" r="G6">
        <v>178</v>
      </c>
    </row>
    <row spans="1:12" r="7">
      <c s="4" t="s" r="A7">
        <v>179</v>
      </c>
      <c s="4" t="s" r="G7">
        <v>180</v>
      </c>
    </row>
    <row spans="1:12" r="8">
      <c s="4" t="s" r="A8">
        <v>181</v>
      </c>
      <c s="7" t="n" r="G8">
        <v>500000</v>
      </c>
    </row>
    <row spans="1:12" r="9">
      <c s="4" t="s" r="A9">
        <v>182</v>
      </c>
      <c s="4" t="s" r="G9">
        <v>183</v>
      </c>
    </row>
    <row spans="1:12" r="10">
      <c s="4" t="s" r="A10">
        <v>184</v>
      </c>
      <c s="4" t="s" r="G10">
        <v>185</v>
      </c>
    </row>
    <row spans="1:12" r="11">
      <c s="4" t="s" r="A11">
        <v>186</v>
      </c>
    </row>
    <row spans="1:12" r="12">
      <c s="3" t="s" r="A12">
        <v>175</v>
      </c>
    </row>
    <row spans="1:12" r="13">
      <c s="4" t="s" r="A13">
        <v>177</v>
      </c>
      <c s="4" t="s" r="G13">
        <v>178</v>
      </c>
    </row>
    <row spans="1:12" r="14">
      <c s="4" t="s" r="A14">
        <v>179</v>
      </c>
      <c s="4" t="s" r="G14">
        <v>187</v>
      </c>
    </row>
    <row spans="1:12" r="15">
      <c s="4" t="s" r="A15">
        <v>181</v>
      </c>
      <c s="7" t="n" r="G15">
        <v>150000</v>
      </c>
    </row>
    <row spans="1:12" r="16">
      <c s="4" t="s" r="A16">
        <v>182</v>
      </c>
      <c s="4" t="s" r="G16">
        <v>183</v>
      </c>
    </row>
    <row spans="1:12" r="17">
      <c s="4" t="s" r="A17">
        <v>184</v>
      </c>
      <c s="4" t="s" r="G17">
        <v>185</v>
      </c>
    </row>
    <row spans="1:12" r="18">
      <c s="4" t="s" r="A18">
        <v>188</v>
      </c>
    </row>
    <row spans="1:12" r="19">
      <c s="3" t="s" r="A19">
        <v>175</v>
      </c>
    </row>
    <row spans="1:12" r="20">
      <c s="4" t="s" r="A20">
        <v>177</v>
      </c>
      <c s="4" t="s" r="G20">
        <v>178</v>
      </c>
    </row>
    <row spans="1:12" r="21">
      <c s="4" t="s" r="A21">
        <v>181</v>
      </c>
      <c s="7" t="n" r="G21">
        <v>650000</v>
      </c>
    </row>
    <row spans="1:12" r="22">
      <c s="4" t="s" r="A22">
        <v>189</v>
      </c>
    </row>
    <row spans="1:12" r="23">
      <c s="3" t="s" r="A23">
        <v>175</v>
      </c>
    </row>
    <row spans="1:12" r="24">
      <c s="4" t="s" r="A24">
        <v>179</v>
      </c>
      <c s="4" t="s" r="D24">
        <v>190</v>
      </c>
    </row>
    <row spans="1:12" r="25">
      <c s="4" t="s" r="A25">
        <v>181</v>
      </c>
      <c s="7" t="n" r="L25">
        <v>542294</v>
      </c>
    </row>
    <row spans="1:12" r="26">
      <c s="4" t="s" r="A26">
        <v>191</v>
      </c>
      <c s="7" t="n" r="D26">
        <v>250000</v>
      </c>
    </row>
    <row spans="1:12" r="27">
      <c s="4" t="s" r="A27">
        <v>192</v>
      </c>
      <c s="4" t="s" r="D27">
        <v>193</v>
      </c>
    </row>
    <row spans="1:12" r="28">
      <c s="4" t="s" r="A28">
        <v>194</v>
      </c>
      <c s="7" t="n" r="L28">
        <v>4000</v>
      </c>
    </row>
    <row spans="1:12" r="29">
      <c s="4" t="s" r="A29">
        <v>195</v>
      </c>
      <c s="5" t="n" r="L29">
        <v>3</v>
      </c>
    </row>
    <row spans="1:12" r="30">
      <c s="4" t="s" r="A30">
        <v>196</v>
      </c>
    </row>
    <row spans="1:12" r="31">
      <c s="3" t="s" r="A31">
        <v>175</v>
      </c>
    </row>
    <row spans="1:12" r="32">
      <c s="4" t="s" r="A32">
        <v>197</v>
      </c>
      <c s="4" t="s" r="F32">
        <v>198</v>
      </c>
    </row>
    <row spans="1:12" r="33">
      <c s="4" t="s" r="A33">
        <v>199</v>
      </c>
      <c s="4" t="s" r="F33">
        <v>200</v>
      </c>
    </row>
    <row spans="1:12" r="34">
      <c s="4" t="s" r="A34">
        <v>201</v>
      </c>
    </row>
    <row spans="1:12" r="35">
      <c s="3" t="s" r="A35">
        <v>175</v>
      </c>
    </row>
    <row spans="1:12" r="36">
      <c s="4" t="s" r="A36">
        <v>202</v>
      </c>
      <c s="7" t="n" r="E36">
        <v>7500</v>
      </c>
    </row>
    <row spans="1:12" r="37">
      <c s="4" t="s" r="A37">
        <v>203</v>
      </c>
    </row>
    <row spans="1:12" r="38">
      <c s="3" t="s" r="A38">
        <v>175</v>
      </c>
    </row>
    <row spans="1:12" r="39">
      <c s="4" t="s" r="A39">
        <v>202</v>
      </c>
      <c s="5" t="n" r="E39">
        <v>17500</v>
      </c>
    </row>
    <row spans="1:12" r="40">
      <c s="4" t="s" r="A40">
        <v>204</v>
      </c>
    </row>
    <row spans="1:12" r="41">
      <c s="3" t="s" r="A41">
        <v>175</v>
      </c>
    </row>
    <row spans="1:12" r="42">
      <c s="4" t="s" r="A42">
        <v>181</v>
      </c>
      <c s="7" t="n" r="J42">
        <v>12000</v>
      </c>
    </row>
    <row spans="1:12" r="43">
      <c s="4" t="s" r="A43">
        <v>205</v>
      </c>
    </row>
    <row spans="1:12" r="44">
      <c s="3" t="s" r="A44">
        <v>175</v>
      </c>
    </row>
    <row spans="1:12" r="45">
      <c s="4" t="s" r="A45">
        <v>181</v>
      </c>
      <c s="5" t="n" r="J45">
        <v>6000</v>
      </c>
    </row>
    <row spans="1:12" r="46">
      <c s="4" t="s" r="A46">
        <v>206</v>
      </c>
    </row>
    <row spans="1:12" r="47">
      <c s="3" t="s" r="A47">
        <v>175</v>
      </c>
    </row>
    <row spans="1:12" r="48">
      <c s="4" t="s" r="A48">
        <v>181</v>
      </c>
      <c s="7" t="n" r="J48">
        <v>6000</v>
      </c>
    </row>
    <row spans="1:12" r="49">
      <c s="4" t="s" r="A49">
        <v>207</v>
      </c>
    </row>
    <row spans="1:12" r="50">
      <c s="3" t="s" r="A50">
        <v>175</v>
      </c>
    </row>
    <row spans="1:12" r="51">
      <c s="4" t="s" r="A51">
        <v>202</v>
      </c>
      <c s="5" t="n" r="E51">
        <v>25000</v>
      </c>
    </row>
    <row spans="1:12" r="52">
      <c s="4" t="s" r="A52">
        <v>208</v>
      </c>
    </row>
    <row spans="1:12" r="53">
      <c s="3" t="s" r="A53">
        <v>175</v>
      </c>
    </row>
    <row spans="1:12" r="54">
      <c s="4" t="s" r="A54">
        <v>181</v>
      </c>
      <c s="7" t="n" r="B54">
        <v>3000</v>
      </c>
    </row>
    <row spans="1:12" r="55">
      <c s="4" t="s" r="A55">
        <v>197</v>
      </c>
      <c s="4" t="s" r="B55">
        <v>198</v>
      </c>
    </row>
    <row spans="1:12" r="56">
      <c s="4" t="s" r="A56">
        <v>199</v>
      </c>
      <c s="4" t="s" r="B56">
        <v>200</v>
      </c>
    </row>
    <row spans="1:12" r="57">
      <c s="4" t="s" r="A57">
        <v>209</v>
      </c>
    </row>
    <row spans="1:12" r="58">
      <c s="3" t="s" r="A58">
        <v>175</v>
      </c>
    </row>
    <row spans="1:12" r="59">
      <c s="4" t="s" r="A59">
        <v>210</v>
      </c>
      <c s="7" t="n" r="K59">
        <v>3100</v>
      </c>
    </row>
    <row spans="1:12" r="60">
      <c s="4" t="s" r="A60">
        <v>211</v>
      </c>
    </row>
    <row spans="1:12" r="61">
      <c s="3" t="s" r="A61">
        <v>175</v>
      </c>
    </row>
    <row spans="1:12" r="62">
      <c s="4" t="s" r="A62">
        <v>93</v>
      </c>
      <c s="7" t="n" r="E62">
        <v>50000</v>
      </c>
    </row>
    <row spans="1:12" r="63">
      <c s="4" t="s" r="A63">
        <v>212</v>
      </c>
    </row>
    <row spans="1:12" r="64">
      <c s="3" t="s" r="A64">
        <v>175</v>
      </c>
    </row>
    <row spans="1:12" r="65">
      <c s="4" t="s" r="A65">
        <v>93</v>
      </c>
      <c s="7" t="n" r="C65">
        <v>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13</v>
      </c>
      <c s="2" t="s" r="B1">
        <v>214</v>
      </c>
      <c s="2" t="s" r="C1">
        <v>215</v>
      </c>
      <c s="2" t="s" r="D1">
        <v>216</v>
      </c>
      <c s="2" t="s" r="E1">
        <v>217</v>
      </c>
      <c s="2" t="s" r="F1">
        <v>2</v>
      </c>
      <c s="2" t="s" r="G1">
        <v>65</v>
      </c>
      <c s="2" t="s" r="H1">
        <v>218</v>
      </c>
    </row>
    <row spans="1:8" r="2">
      <c s="3" t="s" r="A2">
        <v>118</v>
      </c>
    </row>
    <row spans="1:8" r="3">
      <c s="4" t="s" r="A3">
        <v>219</v>
      </c>
      <c s="5" t="n" r="B3">
        <v>83334</v>
      </c>
      <c s="5" t="n" r="D3">
        <v>100000</v>
      </c>
      <c s="5" t="n" r="E3">
        <v>666667</v>
      </c>
    </row>
    <row spans="1:8" r="4">
      <c s="4" t="s" r="A4">
        <v>220</v>
      </c>
      <c s="4" t="s" r="B4">
        <v>221</v>
      </c>
      <c s="4" t="s" r="D4">
        <v>222</v>
      </c>
      <c s="4" t="s" r="E4">
        <v>223</v>
      </c>
    </row>
    <row spans="1:8" r="5">
      <c s="4" t="s" r="A5">
        <v>224</v>
      </c>
      <c s="5" t="n" r="H5">
        <v>3000000</v>
      </c>
    </row>
    <row spans="1:8" r="6">
      <c s="4" t="s" r="A6">
        <v>225</v>
      </c>
      <c s="4" t="s" r="H6">
        <v>222</v>
      </c>
    </row>
    <row spans="1:8" r="7">
      <c s="4" t="s" r="A7">
        <v>226</v>
      </c>
      <c s="7" t="n" r="C7">
        <v>50000</v>
      </c>
      <c s="7" t="n" r="D7">
        <v>50000</v>
      </c>
      <c s="7" t="n" r="F7">
        <v>250000</v>
      </c>
      <c s="4" t="s" r="G7">
        <v>4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27</v>
      </c>
      <c s="2" t="s" r="B1">
        <v>228</v>
      </c>
    </row>
    <row spans="1:2" r="2">
      <c s="3" t="s" r="A2">
        <v>229</v>
      </c>
    </row>
    <row spans="1:2" r="3">
      <c s="4" t="s" r="A3">
        <v>230</v>
      </c>
      <c s="4" t="s" r="B3">
        <v>231</v>
      </c>
    </row>
    <row spans="1:2" r="4">
      <c s="4" t="s" r="A4">
        <v>232</v>
      </c>
      <c s="7" t="n" r="B4">
        <v>250000</v>
      </c>
    </row>
    <row spans="1:2" r="5">
      <c s="4" t="s" r="A5">
        <v>233</v>
      </c>
      <c s="4" t="s" r="B5">
        <v>2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0887</v>
      </c>
      <c s="7" t="n" r="C3">
        <v>859</v>
      </c>
    </row>
    <row spans="1:3" r="4">
      <c s="4" t="s" r="A4">
        <v>33</v>
      </c>
      <c s="5" t="n" r="B4">
        <v>6025</v>
      </c>
      <c s="5" t="n" r="C4">
        <v>16176</v>
      </c>
    </row>
    <row spans="1:3" r="5">
      <c s="4" t="s" r="A5">
        <v>34</v>
      </c>
      <c s="5" t="n" r="B5">
        <v>26912</v>
      </c>
      <c s="5" t="n" r="C5">
        <v>17035</v>
      </c>
    </row>
    <row spans="1:3" r="6">
      <c s="4" t="s" r="A6">
        <v>35</v>
      </c>
      <c s="5" t="n" r="B6">
        <v>2421415</v>
      </c>
      <c s="5" t="n" r="C6">
        <v>2421415</v>
      </c>
    </row>
    <row spans="1:3" r="7">
      <c s="4" t="s" r="A7">
        <v>36</v>
      </c>
      <c s="5" t="n" r="B7">
        <v>2448327</v>
      </c>
      <c s="5" t="n" r="C7">
        <v>2438450</v>
      </c>
    </row>
    <row spans="1:3" r="8">
      <c s="3" t="s" r="A8">
        <v>37</v>
      </c>
    </row>
    <row spans="1:3" r="9">
      <c s="4" t="s" r="A9">
        <v>38</v>
      </c>
      <c s="5" t="n" r="B9">
        <v>63418</v>
      </c>
      <c s="5" t="n" r="C9">
        <v>97256</v>
      </c>
    </row>
    <row spans="1:3" r="10">
      <c s="4" t="s" r="A10">
        <v>39</v>
      </c>
      <c s="5" t="n" r="B10">
        <v>117071</v>
      </c>
      <c s="5" t="n" r="C10">
        <v>134299</v>
      </c>
    </row>
    <row spans="1:3" r="11">
      <c s="4" t="s" r="A11">
        <v>40</v>
      </c>
      <c s="5" t="n" r="B11">
        <v>9501</v>
      </c>
      <c s="5" t="n" r="C11">
        <v>13860</v>
      </c>
    </row>
    <row spans="1:3" r="12">
      <c s="4" t="s" r="A12">
        <v>41</v>
      </c>
      <c s="5" t="n" r="B12">
        <v>86600</v>
      </c>
      <c s="5" t="n" r="C12">
        <v>143600</v>
      </c>
    </row>
    <row spans="1:3" r="13">
      <c s="4" t="s" r="A13">
        <v>42</v>
      </c>
      <c s="5" t="n" r="B13">
        <v>542294</v>
      </c>
      <c s="5" t="n" r="C13">
        <v>542294</v>
      </c>
    </row>
    <row spans="1:3" r="14">
      <c s="4" t="s" r="A14">
        <v>43</v>
      </c>
      <c s="7" t="n" r="B14">
        <v>818884</v>
      </c>
      <c s="7" t="n" r="C14">
        <v>931309</v>
      </c>
    </row>
    <row spans="1:3" r="15">
      <c s="3" t="s" r="A15">
        <v>44</v>
      </c>
    </row>
    <row spans="1:3" r="16">
      <c s="4" t="s" r="A16">
        <v>45</v>
      </c>
      <c s="4" t="s" r="B16">
        <v>46</v>
      </c>
      <c s="4" t="s" r="C16">
        <v>46</v>
      </c>
    </row>
    <row spans="1:3" r="17">
      <c s="4" t="s" r="A17">
        <v>47</v>
      </c>
      <c s="7" t="n" r="B17">
        <v>140089</v>
      </c>
      <c s="7" t="n" r="C17">
        <v>139239</v>
      </c>
    </row>
    <row spans="1:3" r="18">
      <c s="4" t="s" r="A18">
        <v>48</v>
      </c>
      <c s="5" t="n" r="B18">
        <v>3933047</v>
      </c>
      <c s="5" t="n" r="C18">
        <v>3633897</v>
      </c>
    </row>
    <row spans="1:3" r="19">
      <c s="4" t="s" r="A19">
        <v>49</v>
      </c>
      <c s="5" t="n" r="B19">
        <v>-2446155</v>
      </c>
      <c s="5" t="n" r="C19">
        <v>-2259311</v>
      </c>
    </row>
    <row spans="1:3" r="20">
      <c s="4" t="s" r="A20">
        <v>50</v>
      </c>
      <c s="5" t="n" r="B20">
        <v>2462</v>
      </c>
      <c s="5" t="n" r="C20">
        <v>-6684</v>
      </c>
    </row>
    <row spans="1:3" r="21">
      <c s="4" t="s" r="A21">
        <v>51</v>
      </c>
      <c s="5" t="n" r="B21">
        <v>1629443</v>
      </c>
      <c s="5" t="n" r="C21">
        <v>1507141</v>
      </c>
    </row>
    <row spans="1:3" r="22">
      <c s="4" t="s" r="A22">
        <v>52</v>
      </c>
      <c s="7" t="n" r="B22">
        <v>2448327</v>
      </c>
      <c s="7" t="n" r="C22">
        <v>24384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3</v>
      </c>
      <c s="2" t="s" r="B1">
        <v>2</v>
      </c>
      <c s="2" t="s" r="C1">
        <v>30</v>
      </c>
    </row>
    <row spans="1:3" r="2">
      <c s="3" t="s" r="A2">
        <v>54</v>
      </c>
    </row>
    <row spans="1:3" r="3">
      <c s="4" t="s" r="A3">
        <v>55</v>
      </c>
      <c s="5" t="n" r="B3">
        <v>10000000</v>
      </c>
      <c s="5" t="n" r="C3">
        <v>10000000</v>
      </c>
    </row>
    <row spans="1:3" r="4">
      <c s="4" t="s" r="A4">
        <v>56</v>
      </c>
      <c s="5" t="n" r="B4">
        <v>0</v>
      </c>
      <c s="5" t="n" r="C4">
        <v>0</v>
      </c>
    </row>
    <row spans="1:3" r="5">
      <c s="4" t="s" r="A5">
        <v>57</v>
      </c>
      <c s="5" t="n" r="B5">
        <v>0</v>
      </c>
      <c s="5" t="n" r="C5">
        <v>0</v>
      </c>
    </row>
    <row spans="1:3" r="6">
      <c s="4" t="s" r="A6">
        <v>58</v>
      </c>
      <c s="5" t="n" r="B6">
        <v>500000000</v>
      </c>
      <c s="5" t="n" r="C6">
        <v>500000000</v>
      </c>
    </row>
    <row spans="1:3" r="7">
      <c s="4" t="s" r="A7">
        <v>59</v>
      </c>
      <c s="4" t="s" r="B7">
        <v>60</v>
      </c>
      <c s="4" t="s" r="C7">
        <v>60</v>
      </c>
    </row>
    <row spans="1:3" r="8">
      <c s="4" t="s" r="A8">
        <v>61</v>
      </c>
      <c s="5" t="n" r="B8">
        <v>140006167</v>
      </c>
      <c s="5" t="n" r="C8">
        <v>139239500</v>
      </c>
    </row>
    <row spans="1:3" r="9">
      <c s="4" t="s" r="A9">
        <v>62</v>
      </c>
      <c s="5" t="n" r="B9">
        <v>140006167</v>
      </c>
      <c s="5" t="n" r="C9">
        <v>13923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17868</v>
      </c>
      <c s="7" t="n" r="C4">
        <v>29571</v>
      </c>
      <c s="7" t="n" r="D4">
        <v>43484</v>
      </c>
      <c s="7" t="n" r="E4">
        <v>47088</v>
      </c>
    </row>
    <row spans="1:5" r="5">
      <c s="4" t="s" r="A5">
        <v>68</v>
      </c>
      <c s="5" t="n" r="B5">
        <v>33747</v>
      </c>
      <c s="5" t="n" r="C5">
        <v>5625</v>
      </c>
      <c s="5" t="n" r="D5">
        <v>36297</v>
      </c>
      <c s="5" t="n" r="E5">
        <v>9095</v>
      </c>
    </row>
    <row spans="1:5" r="6">
      <c s="4" t="s" r="A6">
        <v>69</v>
      </c>
      <c s="5" t="n" r="B6">
        <v>38066</v>
      </c>
      <c s="5" t="n" r="C6">
        <v>29799</v>
      </c>
      <c s="5" t="n" r="D6">
        <v>56733</v>
      </c>
      <c s="5" t="n" r="E6">
        <v>210919</v>
      </c>
    </row>
    <row spans="1:5" r="7">
      <c s="4" t="s" r="A7">
        <v>70</v>
      </c>
      <c s="5" t="n" r="B7">
        <v>3089</v>
      </c>
      <c s="5" t="n" r="C7">
        <v>3231</v>
      </c>
      <c s="5" t="n" r="D7">
        <v>8615</v>
      </c>
      <c s="5" t="n" r="E7">
        <v>6341</v>
      </c>
    </row>
    <row spans="1:5" r="8">
      <c s="4" t="s" r="A8">
        <v>71</v>
      </c>
      <c s="5" t="n" r="B8">
        <v>0</v>
      </c>
      <c s="5" t="n" r="C8">
        <v>566</v>
      </c>
      <c s="5" t="n" r="D8">
        <v>40000</v>
      </c>
      <c s="5" t="n" r="E8">
        <v>29366</v>
      </c>
    </row>
    <row spans="1:5" r="9">
      <c s="4" t="s" r="A9">
        <v>72</v>
      </c>
      <c s="5" t="n" r="B9">
        <v>92770</v>
      </c>
      <c s="5" t="n" r="C9">
        <v>68792</v>
      </c>
      <c s="5" t="n" r="D9">
        <v>185129</v>
      </c>
      <c s="5" t="n" r="E9">
        <v>302809</v>
      </c>
    </row>
    <row spans="1:5" r="10">
      <c s="3" t="s" r="A10">
        <v>73</v>
      </c>
    </row>
    <row spans="1:5" r="11">
      <c s="4" t="s" r="A11">
        <v>74</v>
      </c>
      <c s="5" t="n" r="B11">
        <v>5270</v>
      </c>
      <c s="5" t="n" r="C11">
        <v>4308</v>
      </c>
      <c s="5" t="n" r="D11">
        <v>10613</v>
      </c>
      <c s="5" t="n" r="E11">
        <v>9403</v>
      </c>
    </row>
    <row spans="1:5" r="12">
      <c s="4" t="s" r="A12">
        <v>75</v>
      </c>
      <c s="5" t="n" r="B12">
        <v>-9</v>
      </c>
      <c s="5" t="n" r="C12">
        <v>-22</v>
      </c>
      <c s="5" t="n" r="D12">
        <v>-25</v>
      </c>
      <c s="5" t="n" r="E12">
        <v>-34</v>
      </c>
    </row>
    <row spans="1:5" r="13">
      <c s="4" t="s" r="A13">
        <v>76</v>
      </c>
      <c s="5" t="n" r="B13">
        <v>-3306</v>
      </c>
      <c s="5" t="n" r="C13">
        <v>-5129</v>
      </c>
      <c s="5" t="n" r="D13">
        <v>-8873</v>
      </c>
      <c s="5" t="n" r="E13">
        <v>-1518</v>
      </c>
    </row>
    <row spans="1:5" r="14">
      <c s="4" t="s" r="A14">
        <v>77</v>
      </c>
      <c s="5" t="n" r="B14">
        <v>1955</v>
      </c>
      <c s="5" t="n" r="C14">
        <v>-843</v>
      </c>
      <c s="5" t="n" r="D14">
        <v>1715</v>
      </c>
      <c s="5" t="n" r="E14">
        <v>7851</v>
      </c>
    </row>
    <row spans="1:5" r="15">
      <c s="4" t="s" r="A15">
        <v>78</v>
      </c>
      <c s="5" t="n" r="B15">
        <v>-94725</v>
      </c>
      <c s="5" t="n" r="C15">
        <v>-67949</v>
      </c>
      <c s="5" t="n" r="D15">
        <v>-186844</v>
      </c>
      <c s="5" t="n" r="E15">
        <v>-310660</v>
      </c>
    </row>
    <row spans="1:5" r="16">
      <c s="3" t="s" r="A16">
        <v>79</v>
      </c>
    </row>
    <row spans="1:5" r="17">
      <c s="4" t="s" r="A17">
        <v>78</v>
      </c>
      <c s="5" t="n" r="B17">
        <v>-94725</v>
      </c>
      <c s="5" t="n" r="C17">
        <v>-67949</v>
      </c>
      <c s="5" t="n" r="D17">
        <v>-186844</v>
      </c>
      <c s="5" t="n" r="E17">
        <v>-310660</v>
      </c>
    </row>
    <row spans="1:5" r="18">
      <c s="4" t="s" r="A18">
        <v>80</v>
      </c>
      <c s="5" t="n" r="B18">
        <v>-2097</v>
      </c>
      <c s="5" t="n" r="C18">
        <v>-100</v>
      </c>
      <c s="5" t="n" r="D18">
        <v>9146</v>
      </c>
      <c s="5" t="n" r="E18">
        <v>-2100</v>
      </c>
    </row>
    <row spans="1:5" r="19">
      <c s="4" t="s" r="A19">
        <v>81</v>
      </c>
      <c s="7" t="n" r="B19">
        <v>-96822</v>
      </c>
      <c s="7" t="n" r="C19">
        <v>-68049</v>
      </c>
      <c s="7" t="n" r="D19">
        <v>-177698</v>
      </c>
      <c s="7" t="n" r="E19">
        <v>-312760</v>
      </c>
    </row>
    <row spans="1:5" r="20">
      <c s="4" t="s" r="A20">
        <v>82</v>
      </c>
      <c s="7" t="n" r="B20">
        <v>0</v>
      </c>
      <c s="7" t="n" r="C20">
        <v>0</v>
      </c>
      <c s="7" t="n" r="D20">
        <v>0</v>
      </c>
      <c s="7" t="n" r="E20">
        <v>0</v>
      </c>
    </row>
    <row spans="1:5" r="21">
      <c s="4" t="s" r="A21">
        <v>83</v>
      </c>
      <c s="5" t="n" r="B21">
        <v>139975732</v>
      </c>
      <c s="5" t="n" r="C21">
        <v>138667994</v>
      </c>
      <c s="5" t="n" r="D21">
        <v>139872109</v>
      </c>
      <c s="5" t="n" r="E21">
        <v>1386679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84</v>
      </c>
      <c s="2" t="s" r="B1">
        <v>1</v>
      </c>
    </row>
    <row spans="1:3" r="2">
      <c s="2" t="s" r="B2">
        <v>2</v>
      </c>
      <c s="2" t="s" r="C2">
        <v>65</v>
      </c>
    </row>
    <row spans="1:3" r="3">
      <c s="3" t="s" r="A3">
        <v>85</v>
      </c>
    </row>
    <row spans="1:3" r="4">
      <c s="4" t="s" r="A4">
        <v>78</v>
      </c>
      <c s="7" t="n" r="B4">
        <v>-186844</v>
      </c>
      <c s="7" t="n" r="C4">
        <v>-310660</v>
      </c>
    </row>
    <row spans="1:3" r="5">
      <c s="3" t="s" r="A5">
        <v>86</v>
      </c>
    </row>
    <row spans="1:3" r="6">
      <c s="4" t="s" r="A6">
        <v>87</v>
      </c>
      <c s="4" t="s" r="B6">
        <v>46</v>
      </c>
      <c s="5" t="n" r="C6">
        <v>99520</v>
      </c>
    </row>
    <row spans="1:3" r="7">
      <c s="3" t="s" r="A7">
        <v>88</v>
      </c>
    </row>
    <row spans="1:3" r="8">
      <c s="4" t="s" r="A8">
        <v>33</v>
      </c>
      <c s="7" t="n" r="B8">
        <v>10151</v>
      </c>
      <c s="5" t="n" r="C8">
        <v>9545</v>
      </c>
    </row>
    <row spans="1:3" r="9">
      <c s="4" t="s" r="A9">
        <v>89</v>
      </c>
      <c s="5" t="n" r="B9">
        <v>-17228</v>
      </c>
      <c s="7" t="n" r="C9">
        <v>56261</v>
      </c>
    </row>
    <row spans="1:3" r="10">
      <c s="4" t="s" r="A10">
        <v>90</v>
      </c>
      <c s="5" t="n" r="B10">
        <v>8566</v>
      </c>
      <c s="4" t="s" r="C10">
        <v>46</v>
      </c>
    </row>
    <row spans="1:3" r="11">
      <c s="4" t="s" r="A11">
        <v>38</v>
      </c>
      <c s="5" t="n" r="B11">
        <v>-46763</v>
      </c>
      <c s="7" t="n" r="C11">
        <v>-22036</v>
      </c>
    </row>
    <row spans="1:3" r="12">
      <c s="4" t="s" r="A12">
        <v>91</v>
      </c>
      <c s="5" t="n" r="B12">
        <v>-232118</v>
      </c>
      <c s="7" t="n" r="C12">
        <v>-167370</v>
      </c>
    </row>
    <row spans="1:3" r="13">
      <c s="3" t="s" r="A13">
        <v>92</v>
      </c>
    </row>
    <row spans="1:3" r="14">
      <c s="4" t="s" r="A14">
        <v>93</v>
      </c>
      <c s="5" t="n" r="B14">
        <v>-64000</v>
      </c>
      <c s="4" t="s" r="C14">
        <v>46</v>
      </c>
    </row>
    <row spans="1:3" r="15">
      <c s="4" t="s" r="A15">
        <v>94</v>
      </c>
      <c s="5" t="n" r="B15">
        <v>250000</v>
      </c>
      <c s="4" t="s" r="C15">
        <v>46</v>
      </c>
    </row>
    <row spans="1:3" r="16">
      <c s="4" t="s" r="A16">
        <v>95</v>
      </c>
      <c s="5" t="n" r="B16">
        <v>50000</v>
      </c>
      <c s="7" t="n" r="C16">
        <v>55000</v>
      </c>
    </row>
    <row spans="1:3" r="17">
      <c s="4" t="s" r="A17">
        <v>96</v>
      </c>
      <c s="5" t="n" r="B17">
        <v>7000</v>
      </c>
      <c s="5" t="n" r="C17">
        <v>112200</v>
      </c>
    </row>
    <row spans="1:3" r="18">
      <c s="4" t="s" r="A18">
        <v>97</v>
      </c>
      <c s="5" t="n" r="B18">
        <v>243000</v>
      </c>
      <c s="7" t="n" r="C18">
        <v>167200</v>
      </c>
    </row>
    <row spans="1:3" r="19">
      <c s="4" t="s" r="A19">
        <v>98</v>
      </c>
      <c s="5" t="n" r="B19">
        <v>9146</v>
      </c>
      <c s="4" t="s" r="C19">
        <v>46</v>
      </c>
    </row>
    <row spans="1:3" r="20">
      <c s="4" t="s" r="A20">
        <v>99</v>
      </c>
      <c s="5" t="n" r="B20">
        <v>20028</v>
      </c>
      <c s="7" t="n" r="C20">
        <v>-170</v>
      </c>
    </row>
    <row spans="1:3" r="21">
      <c s="4" t="s" r="A21">
        <v>100</v>
      </c>
      <c s="5" t="n" r="B21">
        <v>859</v>
      </c>
      <c s="5" t="n" r="C21">
        <v>2483</v>
      </c>
    </row>
    <row spans="1:3" r="22">
      <c s="4" t="s" r="A22">
        <v>101</v>
      </c>
      <c s="7" t="n" r="B22">
        <v>20887</v>
      </c>
      <c s="7" t="n" r="C22">
        <v>2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02</v>
      </c>
      <c s="2" t="s" r="B1">
        <v>1</v>
      </c>
    </row>
    <row spans="1:2" r="2">
      <c s="2" t="s" r="B2">
        <v>2</v>
      </c>
    </row>
    <row spans="1:2" r="3">
      <c s="3" t="s" r="A3">
        <v>103</v>
      </c>
    </row>
    <row spans="1:2" r="4">
      <c s="4" t="s" r="A4">
        <v>102</v>
      </c>
      <c s="4" t="s"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 </vt:lpstr>
      <vt:lpstr>Statements of Expenses and Othe</vt:lpstr>
      <vt:lpstr>Statements of Cash Flows (Unaud</vt:lpstr>
      <vt:lpstr>Nature of Operations and Basis </vt:lpstr>
      <vt:lpstr>Going Concern</vt:lpstr>
      <vt:lpstr>Related Party Transactions</vt:lpstr>
      <vt:lpstr>Oil and Gas Properties</vt:lpstr>
      <vt:lpstr>Notes Payable</vt:lpstr>
      <vt:lpstr>Common Stock</vt:lpstr>
      <vt:lpstr>Subsequent Events</vt:lpstr>
      <vt:lpstr>Nature of Operations and Basi13</vt:lpstr>
      <vt:lpstr>Going Concern (Narrative) (Deta</vt:lpstr>
      <vt:lpstr>Related Party Transactions (Nar</vt:lpstr>
      <vt:lpstr>Oil and Gas Properties (Narrati</vt:lpstr>
      <vt:lpstr>Notes Payable (Narrative) (Deta</vt:lpstr>
      <vt:lpstr>Common Stock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7:01:19Z</dcterms:created>
  <dcterms:modified xmlns:dcterms="http://purl.org/dc/terms/" xmlns:xsi="http://www.w3.org/2001/XMLSchema-instance" xsi:type="dcterms:W3CDTF">2015-10-13T07:01:19Z</dcterms:modified>
  <dc:title xmlns:dc="http://purl.org/dc/elements/1.1/">Untitled</dc:title>
  <dc:description xmlns:dc="http://purl.org/dc/elements/1.1/"/>
  <dc:subject xmlns:dc="http://purl.org/dc/elements/1.1/"/>
  <cp:keywords/>
  <cp:category/>
</cp:coreProperties>
</file>